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Summary- Lord Abbe4" sheetId="4" state="visible" r:id="rId4"/>
    <sheet xmlns:r="http://schemas.openxmlformats.org/officeDocument/2006/relationships" name="Risk_Return Detail Data- Lord 5" sheetId="5" state="visible" r:id="rId5"/>
    <sheet xmlns:r="http://schemas.openxmlformats.org/officeDocument/2006/relationships" name="Risk_Return Summary- Lord Abbe6" sheetId="6" state="visible" r:id="rId6"/>
    <sheet xmlns:r="http://schemas.openxmlformats.org/officeDocument/2006/relationships" name="Risk_Return Detail Data- Lord 7" sheetId="7" state="visible" r:id="rId7"/>
    <sheet xmlns:r="http://schemas.openxmlformats.org/officeDocument/2006/relationships" name="Risk_Return Summary- Lord Abbe8" sheetId="8" state="visible" r:id="rId8"/>
    <sheet xmlns:r="http://schemas.openxmlformats.org/officeDocument/2006/relationships" name="Risk_Return Detail Data- Lord 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33">
  <si>
    <t>Document and Entity Information</t>
  </si>
  <si>
    <t>Feb. 17, 2017</t>
  </si>
  <si>
    <t>Prospectus:</t>
  </si>
  <si>
    <t>Document Type</t>
  </si>
  <si>
    <t>Document Period End Date</t>
  </si>
  <si>
    <t>Feb. 17,
		2017</t>
  </si>
  <si>
    <t>Registrant Name</t>
  </si>
  <si>
    <t>LORD ABBETT INVESTMENT TRUST</t>
  </si>
  <si>
    <t>Central Index Key</t>
  </si>
  <si>
    <t>Amendment Flag</t>
  </si>
  <si>
    <t>false</t>
  </si>
  <si>
    <t>Document Creation Date</t>
  </si>
  <si>
    <t>Document Effective Date</t>
  </si>
  <si>
    <t>Prospectus Date</t>
  </si>
  <si>
    <t>Apr. 1,
		2016</t>
  </si>
  <si>
    <t>Lord Abbett Diversified Equity Strategy Fund</t>
  </si>
  <si>
    <t>LORD ABBETT INVESTMENT TRUST Supplement dated February 17, 2017 to the This supplement updates certain information contained in the Fund’s summary prospectus, prospectus, and statement of additional information (“SAI”). Please review this important information carefully. On February 16, 2017, the Board of Trustees of Lord Abbett Investment Trust approved a number of changes to reposition Lord Abbett Diversified Equity Strategy Fund into Lord Abbett’s Multi-Asset Class suite of Funds. The Fund will continue to seek capital appreciation and will continue to invest primarily in Lord Abbett Funds that invest in equity securities across all market capitalizations of U.S. and select international companies, but also will have the flexibility to allocate up to 25% of its portfolio to underlying funds that primarily invest in fixed income securities. The specific changes, which will take effect on or about May 1, 2017 and will be reflected in a new summary prospectus, prospectus, and SAI to be issued on or about May 1, 2017, are: Name Change. Investment Policy and Principal Investment Strategy Changes. Additional Underlying Funds. Additional Principal Risks. Discontinuation of Contractual Management Fee Waiver. FEES AND EXPENSES 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345 of the prospectus and “Purchases, Redemptions, Pricing, and Payments to Dealers” on page 8-1 of the statement of additional information (“SAI”). Shareholder Fees (Fees paid directly from your investment) Class A B C F I P R2 R3 R4 R5 R6 Maximum Sales Charge (Load) Imposed on Purchases 5.75% None None None None None None None None None None Maximum Deferred Sales Charge (Load) None (1) 5.00% 1.00% (2) None None None None None None None None Annual Fund Operating Expenses Class A B C F I P R2 R3 R4 R5 R6 Management Fees (3) 0.10% 0.10% 0.10% 0.10% 0.10% 0.10% 0.10% 0.10% 0.10% 0.10% 0.10% Distribution and Service (12b-1) Fees 0.25% 1.00% 1.00% 0.10% None 0.45% 0.60% 0.50% 0.25% None None Other Expenses 0.30% 0.30% 0.30% 0.30% 0.30% 0.30% 0.30% 0.30% 0.30% 0.30% 0.14% Acquired Fund Fees and Expenses 0.77% 0.77% 0.77% 0.77% 0.77% 0.77% 0.77% 0.77% 0.77% 0.77% 0.77% Total Annual Fund Operating Expenses 1.42% 2.17% 2.17% 1.27% 1.17% 1.62% 1.77% 1.67% 1.42% 1.17% 1.01% (1) A contingent deferred sales charge (“CDSC”) of 1.00% may be assessed on certain Class A shares purchased or acquired without a sales charge if they are redeemed before the first day of the month of the one-year anniversary of the purchase. (2) A CDSC of 1.00% may be assessed on Class C shares if they are redeemed before the first anniversary of their purchase. (3) Lord Abbett presently is waiving the Fund’s entire management fee on a voluntary basis. This voluntary management fee waiver may be discontinued at any time without notice, and it is anticipated that it will be discontinued on or about May 1, 2017.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Class If Shares Are Redeemed If Shares Are Not Redeemed 1 Year 3 Years 5 Years 10 Years 1 Year 3 Years 5 Years 10 Years Class A Shares $ 711 $ 998 $ 1,307 $ 2,179 $ 711 $ 998 $ 1,307 $ 2,179 Class B Shares $ 720 $ 979 $ 1,364 $ 2,313 $ 220 $ 679 $ 1,164 $ 2,313 Class C Shares $ 320 $ 679 $ 1,164 $ 2,503 $ 220 $ 679 $ 1,164 $ 2,503 Class F Shares $ 129 $ 403 $ 697 $ 1,534 $ 129 $ 403 $ 697 $ 1,534 Class I Shares $ 119 $ 372 $ 644 $ 1,420 $ 119 $ 372 $ 644 $ 1,420 Class P Shares $ 165 $ 511 $ 881 $ 1,922 $ 165 $ 511 $ 881 $ 1,922 Class R2 Shares $ 180 $ 557 $ 959 $ 2,084 $ 180 $ 557 $ 959 $ 2,084 Class R3 Shares $ 170 $ 526 $ 907 $ 1,976 $ 170 $ 526 $ 907 $ 1,976 Class R4 Shares $ 145 $ 449 $ 776 $ 1,702 $ 145 $ 449 $ 776 $ 1,702 Class R5 Shares $ 119 $ 372 $ 644 $ 1,420 $ 119 $ 372 $ 644 $ 1,420 Class R6 Shares $ 103 $ 322 $ 558 $ 1,236 $ 103 $ 322 $ 558 $ 1,236 Please retain this document for your future reference.</t>
  </si>
  <si>
    <t>Label</t>
  </si>
  <si>
    <t>Element</t>
  </si>
  <si>
    <t>Value</t>
  </si>
  <si>
    <t>Risk/Return:</t>
  </si>
  <si>
    <t>rr_RiskReturnAbstract</t>
  </si>
  <si>
    <t>Supplement [Text Block]</t>
  </si>
  <si>
    <t>cik0000911507_SupplementTextBlock</t>
  </si>
  <si>
    <t>Risk/Return [Heading]</t>
  </si>
  <si>
    <t>rr_RiskReturnHeading</t>
  </si>
  <si>
    <t>Lord Abbett Multi-Asset Balanced Opportunity Fund</t>
  </si>
  <si>
    <t>LORD ABBETT INVESTMENT TRUST Lord Abbett Multi-Asset Balanced Opportunity Fund Supplement dated February 17, 2017 to the Summary Prospectus and Statement of Additional Information dated April 1, 2016 and Prospectus dated April 1, 2016, as revised June 24, 2016 This supplement updates certain information contained in the Fund’s summary prospectus, prospectus, and statement of additional information (“SAI”). Please review this important information carefully. On February 16, 2017, the Board of Trustees of Lord Abbett Investment Trust approved changes to Lord Abbett Multi-Asset Balanced Opportunity Fund’s target allocation ranges and the menu of underlying Funds in which the Fund may invest. The specific changes, which will take effect on or about April 1, 2017 and will be reflected in a new summary prospectus, prospectus, and SAI to be issued on or about April 1, 2017, are: Principal Investment Strategy Changes. Additional Underlying Funds. Additional Principal Risks. Please retain this document for your future reference.</t>
  </si>
  <si>
    <t>Lord Abbett Multi-Asset Growth Fund</t>
  </si>
  <si>
    <t>LORD ABBETT INVESTMENT TRUST Lord Abbett Multi-Asset Growth Fund Supplement dated February 17, 2017 to the Summary Prospectus and Statement of Additional Information dated April 1, 2016 and Prospectus dated April 1, 2016, as revised June 24, 2016 This supplement updates certain information contained in the Fund’s summary prospectus, prospectus, and statement of additional information (“SAI”). Please review this important information carefully. On February 16, 2017, the Board of Trustees of Lord Abbett Investment Trust approved changes to Lord Abbett Multi-Asset Growth Fund’s target allocation ranges and the menu of underlying Funds in which the Fund may invest. The specific changes, which will take effect on or about April 1, 2017 and will be reflected in a new summary prospectus, prospectus, and SAI to be issued on or about April 1, 2017, are: Principal Investment Strategy Changes. Additional Underlying Funds. Additional Principal Risks. Please retain this document for your future reference.</t>
  </si>
  <si>
    <t>Lord Abbett Multi-Asset Income Fund</t>
  </si>
  <si>
    <t>LORD ABBETT INVESTMENT TRUST Lord Abbett Multi-Asset Income Fund Supplement dated February 17, 2017 to the Summary Prospectus and Statement of Additional Information dated April 1, 2016 and Prospectus dated April 1, 2016, as revised June 24, 2016 This supplement updates certain information contained in the Fund’s summary prospectus, prospectus, and statement of additional information (“SAI”). Please review this important information carefully. On February 16, 2017, the Board of Trustees of Lord Abbett Investment Trust approved changes to Lord Abbett Multi-Asset Income Fund’s target allocation ranges and the menu of underlying Funds in which the Fund may invest. The specific changes, which will take effect on or about April 1, 2017 and will be reflected in a new summary prospectus, prospectus, and SAI to be issued on or about April 1, 2017, are: Principal Investment Strategy Changes. Additional Underlying Funds. Additional Principal Risks. Please retain this document for you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5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32</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27</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29</v>
      </c>
    </row>
    <row r="5" spans="1:3">
      <c r="A5" s="4" t="s">
        <v>24</v>
      </c>
      <c r="B5" s="4" t="s">
        <v>25</v>
      </c>
      <c r="C5"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30</v>
      </c>
    </row>
    <row r="3" spans="1:3">
      <c r="A3" s="3" t="s">
        <v>20</v>
      </c>
      <c r="B3" s="4" t="s">
        <v>21</v>
      </c>
    </row>
    <row r="4" spans="1:3">
      <c r="A4" s="4" t="s">
        <v>22</v>
      </c>
      <c r="B4" s="4" t="s">
        <v>23</v>
      </c>
      <c r="C4" s="4" t="s">
        <v>31</v>
      </c>
    </row>
    <row r="5" spans="1:3">
      <c r="A5" s="4" t="s">
        <v>24</v>
      </c>
      <c r="B5" s="4" t="s">
        <v>25</v>
      </c>
      <c r="C5"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1:15:31Z</dcterms:created>
  <dcterms:modified xmlns:dcterms="http://purl.org/dc/terms/" xmlns:xsi="http://www.w3.org/2001/XMLSchema-instance" xsi:type="dcterms:W3CDTF">2017-03-07T11:15:31Z</dcterms:modified>
</cp:coreProperties>
</file>